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 OF STOCK" sheetId="6" state="visible" r:id="rId6"/>
    <sheet xmlns:r="http://schemas.openxmlformats.org/officeDocument/2006/relationships" name="Description of Business and Bas" sheetId="7" state="visible" r:id="rId7"/>
    <sheet xmlns:r="http://schemas.openxmlformats.org/officeDocument/2006/relationships" name="Management Statement Regarding "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Intangible Assets" sheetId="11" state="visible" r:id="rId11"/>
    <sheet xmlns:r="http://schemas.openxmlformats.org/officeDocument/2006/relationships" name="Convertible Notes Payable" sheetId="12" state="visible" r:id="rId12"/>
    <sheet xmlns:r="http://schemas.openxmlformats.org/officeDocument/2006/relationships" name="Related Party Transactions" sheetId="13" state="visible" r:id="rId13"/>
    <sheet xmlns:r="http://schemas.openxmlformats.org/officeDocument/2006/relationships" name="Preferred Stock" sheetId="14" state="visible" r:id="rId14"/>
    <sheet xmlns:r="http://schemas.openxmlformats.org/officeDocument/2006/relationships" name="Common Stock, Options and Warra"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Convertible Notes Payable (Tabl" sheetId="18" state="visible" r:id="rId18"/>
    <sheet xmlns:r="http://schemas.openxmlformats.org/officeDocument/2006/relationships" name="Summary of Significant Accoun_3" sheetId="19" state="visible" r:id="rId19"/>
    <sheet xmlns:r="http://schemas.openxmlformats.org/officeDocument/2006/relationships" name="Investments (Details Narrative)" sheetId="20" state="visible" r:id="rId20"/>
    <sheet xmlns:r="http://schemas.openxmlformats.org/officeDocument/2006/relationships" name="Convertible Notes Payable (Deta" sheetId="21" state="visible" r:id="rId21"/>
    <sheet xmlns:r="http://schemas.openxmlformats.org/officeDocument/2006/relationships" name="Convertible Notes Payable (De_2" sheetId="22" state="visible" r:id="rId22"/>
    <sheet xmlns:r="http://schemas.openxmlformats.org/officeDocument/2006/relationships" name="Preferred Stock (Details Narrat" sheetId="23" state="visible" r:id="rId23"/>
    <sheet xmlns:r="http://schemas.openxmlformats.org/officeDocument/2006/relationships" name="Common Stock, Options and War_2" sheetId="24" state="visible" r:id="rId24"/>
  </sheets>
  <definedNames/>
  <calcPr calcId="124519" fullCalcOnLoad="1"/>
</workbook>
</file>

<file path=xl/sharedStrings.xml><?xml version="1.0" encoding="utf-8"?>
<sst xmlns="http://schemas.openxmlformats.org/spreadsheetml/2006/main" uniqueCount="201">
  <si>
    <t>Document and Entity Information - shares</t>
  </si>
  <si>
    <t>6 Months Ended</t>
  </si>
  <si>
    <t>Jun. 30, 2019</t>
  </si>
  <si>
    <t>Aug. 15, 2019</t>
  </si>
  <si>
    <t>Document And Entity Information</t>
  </si>
  <si>
    <t>Entity Registrant Name</t>
  </si>
  <si>
    <t>QUANTRX BIOMEDICAL CORPORATION</t>
  </si>
  <si>
    <t>Entity Central Index Key</t>
  </si>
  <si>
    <t>0000820608</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2</t>
  </si>
  <si>
    <t>Document Fiscal Year Focus</t>
  </si>
  <si>
    <t>2019</t>
  </si>
  <si>
    <t>Entity Interactive Data Current</t>
  </si>
  <si>
    <t>Entity Incorporation State Country Code</t>
  </si>
  <si>
    <t>NV</t>
  </si>
  <si>
    <t>Entity File Number</t>
  </si>
  <si>
    <t>000-17119</t>
  </si>
  <si>
    <t>CONSOLIDATED BALANCE SHEETS (unaudited) - USD ($)</t>
  </si>
  <si>
    <t>Dec. 31, 2018</t>
  </si>
  <si>
    <t>Current Assets:</t>
  </si>
  <si>
    <t>Cash and cash equivalents</t>
  </si>
  <si>
    <t>Prepaid expense</t>
  </si>
  <si>
    <t>Total Current Assets</t>
  </si>
  <si>
    <t>Investments, net of impairment of $478,000</t>
  </si>
  <si>
    <t>Total Assets</t>
  </si>
  <si>
    <t>Current Liabilities:</t>
  </si>
  <si>
    <t>Accounts payable</t>
  </si>
  <si>
    <t>Accounts payable, related party</t>
  </si>
  <si>
    <t>Accrued expense</t>
  </si>
  <si>
    <t>Notes payable, net of discount</t>
  </si>
  <si>
    <t>Notes payable, related party and accrued interest</t>
  </si>
  <si>
    <t>Current liabilities</t>
  </si>
  <si>
    <t>Total Liabilities</t>
  </si>
  <si>
    <t>Commitments and Contingencies</t>
  </si>
  <si>
    <t xml:space="preserve"> </t>
  </si>
  <si>
    <t>Stockholders' Equity (Deficit):</t>
  </si>
  <si>
    <t>Preferred stock; $0.01 par value, 25,000,000 authorized shares; 20,500,000 shares designated as Series B Convertible Preferred Stock; Series B Convertible Preferred shares 6,196,893 issued and outstanding</t>
  </si>
  <si>
    <t>Common Stock; $0.01 par value; 150,000,000 authorized; 78,696,461 shares issued and outstanding</t>
  </si>
  <si>
    <t>Additional paid-in capital</t>
  </si>
  <si>
    <t>Stock to be issued</t>
  </si>
  <si>
    <t>Accumulated deficit</t>
  </si>
  <si>
    <t>Total Stockholders' Equity (Deficit)</t>
  </si>
  <si>
    <t>Total Liabilities and Stockholders' Equity (Deficit)</t>
  </si>
  <si>
    <t>CONSOLIDATED BALANCE SHEETS (unaudited) (Parenthetical) - $ / shares</t>
  </si>
  <si>
    <t>Preferred stock, par value</t>
  </si>
  <si>
    <t>Preferred stock shares authorized</t>
  </si>
  <si>
    <t>Common stock, par value</t>
  </si>
  <si>
    <t>Common stock,shares authorized</t>
  </si>
  <si>
    <t>Common stock shares issued</t>
  </si>
  <si>
    <t>Common stock shares outstanding</t>
  </si>
  <si>
    <t>Series B Preferred Stock</t>
  </si>
  <si>
    <t>Preferred stock shares issued</t>
  </si>
  <si>
    <t>Preferred stock shares outstanding</t>
  </si>
  <si>
    <t>CONSOLIDATED STATEMENTS OF OPERATIONS (unaudited) - USD ($)</t>
  </si>
  <si>
    <t>3 Months Ended</t>
  </si>
  <si>
    <t>Jun. 30, 2018</t>
  </si>
  <si>
    <t>Income Statement [Abstract]</t>
  </si>
  <si>
    <t>Revenue</t>
  </si>
  <si>
    <t>Costs and Operating Expense:</t>
  </si>
  <si>
    <t>Sales, general and administrative</t>
  </si>
  <si>
    <t>Professional fees</t>
  </si>
  <si>
    <t>Total Costs and Operating Expenses</t>
  </si>
  <si>
    <t>LOSS FROM OPERATIONS</t>
  </si>
  <si>
    <t>Other Income (Expense):</t>
  </si>
  <si>
    <t>Interest expense</t>
  </si>
  <si>
    <t>Interest Income</t>
  </si>
  <si>
    <t>Total Other Income (Expense), net</t>
  </si>
  <si>
    <t>Profit (Loss) Before Taxes</t>
  </si>
  <si>
    <t>Provision for Income Taxes</t>
  </si>
  <si>
    <t>Net Profit (Loss)</t>
  </si>
  <si>
    <t>Basic and Diluted Net Loss per Common Share</t>
  </si>
  <si>
    <t>Basic and Diluted Weighted Average Shares Used in per Share Calculation</t>
  </si>
  <si>
    <t>CONSOLIDATED STATEMENT OF CASH FLOWS (unaudited) - USD ($)</t>
  </si>
  <si>
    <t>CASH FLOWS FROM OPERATING ACTIVITIES:</t>
  </si>
  <si>
    <t>Net loss</t>
  </si>
  <si>
    <t>Adjustments to reconcile net loss to net cash used by operating activities:</t>
  </si>
  <si>
    <t>Interest earned on escrow account</t>
  </si>
  <si>
    <t>(Increase) Decrease in:</t>
  </si>
  <si>
    <t>Prepaid expenses</t>
  </si>
  <si>
    <t>Increase (decrease) in:</t>
  </si>
  <si>
    <t>Accrued interest and expenses</t>
  </si>
  <si>
    <t>Net Cash Used by Operating Activities</t>
  </si>
  <si>
    <t>CASH FLOWS FROM INVESTING ACTIVITIES:</t>
  </si>
  <si>
    <t>Net Cash Provided by (Used in) Investing Activities</t>
  </si>
  <si>
    <t>CASH FLOWS FROM FINANCING ACTIVITIES</t>
  </si>
  <si>
    <t>Repurchase of preferred stock for cash</t>
  </si>
  <si>
    <t>Net Cash Provided (used) by financing activities</t>
  </si>
  <si>
    <t>Net Increase (Decrease) in Cash and Cash Equivalents</t>
  </si>
  <si>
    <t>Cash and Cash Equivalents, Beginning of Period</t>
  </si>
  <si>
    <t>Cash and Cash Equivalents, End of Period</t>
  </si>
  <si>
    <t>Supplemental Cash Flow Disclosures:</t>
  </si>
  <si>
    <t>Interest expense paid in cash</t>
  </si>
  <si>
    <t>Income tax paid</t>
  </si>
  <si>
    <t>CONSOLIDATED STATEMENT OF STOCKHOLDERS' EQUITY - USD ($)</t>
  </si>
  <si>
    <t>Preferred Stock</t>
  </si>
  <si>
    <t>Common Stock</t>
  </si>
  <si>
    <t>Additional Paid-In Capital</t>
  </si>
  <si>
    <t>Stock To Be Issued</t>
  </si>
  <si>
    <t>Accumulated Deficit</t>
  </si>
  <si>
    <t>Total</t>
  </si>
  <si>
    <t>Beginning Balance, Shares at Dec. 31, 2017</t>
  </si>
  <si>
    <t>Beginning Balance, Amount at Dec. 31, 2017</t>
  </si>
  <si>
    <t>Repurchase of Preferred Stock, Shares</t>
  </si>
  <si>
    <t>Repurchase of Preferred Stock, Amount</t>
  </si>
  <si>
    <t>Net loss for the year</t>
  </si>
  <si>
    <t>Ending Balance, Shares at Jun. 30, 2018</t>
  </si>
  <si>
    <t>Ending Balance, Amount at Jun. 30, 2018</t>
  </si>
  <si>
    <t>Beginning Balance, Shares at Mar. 31, 2018</t>
  </si>
  <si>
    <t>Beginning Balance, Amount at Mar. 31, 2018</t>
  </si>
  <si>
    <t>Beginning Balance, Shares at Dec. 31, 2018</t>
  </si>
  <si>
    <t>Beginning Balance, Amount at Dec. 31, 2018</t>
  </si>
  <si>
    <t>Ending Balance, Shares at Jun. 30, 2019</t>
  </si>
  <si>
    <t>Ending Balance, Amount at Jun. 30, 2019</t>
  </si>
  <si>
    <t>Beginning Balance, Shares at Mar. 31, 2019</t>
  </si>
  <si>
    <t>Beginning Balance, Amount at Mar. 31, 2019</t>
  </si>
  <si>
    <t>Description of Business and Basis of Presentation</t>
  </si>
  <si>
    <t>Organization, Consolidation and Presentation of Financial Statements [Abstract]</t>
  </si>
  <si>
    <t xml:space="preserve">Overview As used
in this Quarterly Report on Form 10-Q, the terms “ Company we, our, ours, us QuantRx Company We have
developed and intend to commercialize our patented miniform pads (“ PADs , and OEM branded over-the-counter and
laboratory testing products based on our core intellectual property related to our PAD technology. The continuation of our operations remains contingent
upon the receipt of additional financing required to execute our business and operating plan, which is currently focused on the
commercialization of our PAD technology either directly or through a joint venture or other relationship intended to increase shareholder
value. In the interim, we have nominal operations, focused principally on maintaining our intellectual property portfolio and maintaining
compliance with the public company reporting requirements. In order to continue as a going concern, we will need to raise capital,
which may include through the issuance of debt and/or equity securities. No assurances can be given that we will be able to obtain
additional financing under terms favorable to us, if at all, or otherwise successfully develop a business and operating plan or
enter into an alternative relationship to commercialize our PAD technology. Our principal business line consists of over-the-counter
commercialization of our InSync feminine hygienic interlabial pad, the Unique® Miniform for hemorrhoid application, and other
treated miniforms (the “ OTC Business Diagnostic Business Our current focus is to obtain additional working
capital necessary to continue as a going concern, and to develop a longer term financing and operating plan to: (i) commercialize
our over-the-counter products either directly or through joint ventures, mergers or similar transactions intended to capitalize
on potential commercial opportunities; (ii) contract manufacturing of our over-the-counter products to third parties while maintaining
control over the manufacturing process; (iii) maintain our intellectual property portfolio with respect to patents and licenses
pertaining to both the OTC Business and the Diagnostics Business; and (iv) maximize the value of our investments in non-core assets. As
a result of our current financial condition, however, our efforts in the short-term will be focused on obtaining financing necessary
to maintain the Company as a going concern. We follow the accounting guidance outlined in
the Financial Accounting Standards Board Codification guidelines. The accompanying unaudited interim financial statements have
been prepared in accordance with generally accepted principles for interim financial information and with the items under Regulation
S-X required by the instructions to Form 10-Q. They may not include all information and footnotes required by United States Generally
Accepted Accounting Principles (“ GAAP Certain amounts in the prior period financial
statements have been reclassified to conform to the current period presentation. These reclassifications had no effect on previously
reported losses, total assets or stockholders’ equity. </t>
  </si>
  <si>
    <t>Management Statement Regarding Going Concern</t>
  </si>
  <si>
    <t xml:space="preserve">Currently, we are not generating revenue from
operations, and do not anticipate generating meaningful revenue from operations or otherwise in the short-term. We have historically
financed our operations primarily through issuances of equity and the proceeds from the issuance of promissory notes. In the
past, we also provided for our cash needs by issuing common stock, options and warrants for certain operating costs, including
consulting and professional fees, as well as divesting our minority equity interests and equity-linked investments. In addition,
in the fiscal year ended December 31, 2018, we received a cash payment as consideration for the sale and transfer of the certain
assets to Preprogen LLC (“ Preprogen Our history of operating losses, limited
cash resources and the absence of an operating plan necessary to capitalize on our assets raise substantial doubt about our
ability to continue as a going concern absent a strengthening of our cash position. Management is currently pursuing
various funding options, including seeking debt or equity financing, licensing opportunities and the sale of certain investment
holdings, as well as a strategic, merger or other transaction to obtain additional funding to continue the development of, and
to successfully commercialize, our products. There can be no assurance that we will be successful in our efforts. Should
we be unable to obtain adequate financing or generate sufficient revenue in the future, our business, result of operations, liquidity
and financial condition would be materially and adversely harmed, and we will be unable to continue as a going concern. There can be no assurance that, assuming
we are able to strengthen our cash position, we will achieve sufficient revenue or profitable operations to continue as a going
concern. </t>
  </si>
  <si>
    <t>Summary of Significant Accounting Policies</t>
  </si>
  <si>
    <t>Accounting Policies [Abstract]</t>
  </si>
  <si>
    <t xml:space="preserve">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 Accounting
for Share-Based Payments. The Company accounts
for share-based payments granted to non-employees in accordance with ASC Topic 505, “ Equity Based Payments to Non-Employees In the case of
modifications, the Black-Scholes model is used to value modified warrants on the modification date by applying the revised assumptions.
The difference between the fair value of the warrants prior to the modification and after the modification determines the incremental
value. In the past, the Company has modified warrants in connection with the issuance of certain notes and note extensions. These
modified warrants were originally issued in connection with previous private placement investments. In the case of debt issuances,
the warrants were accounted for as original issuance discount based on their relative fair values. When modified in connection
with a note issuance, the Company recognizes the incremental value as a part of the debt discount calculation, using its relative
fair value in accordance with ASC Topic 470-20, “ Debt with Conversion and Other Options The fair
value of each share-based payment is estimated on the measurement date using the Black-Scholes model with the following assumptions,
which are determined at the beginning of each year and utilized in all calculations for that year. During the six months ended
June 30, 2019 and 2018, the Company did not make any Black-Scholes model assumptions, as no share-based payments were made during
those periods. Risk-Free Interest
Rate. Expected Volatility. Dividend Yield. Expected Term. Pre-Vesting
Forfeitures. Earnings per
Share. For
the six months ended June 30, 2018 and the six months ended June 30, 2019, basic and diluted
earnings per share were the same at the reporting dates of the accompanying financial statements, as including common stock equivalents
in the calculation of diluted earnings per share would have been antidilutive. As of June 30,
2019, the Company had outstanding options exercisable for 2,300,000 shares of its common stock, $0.01 par value (“ Common
Stock As of June 30,
2018, the Company had outstanding options exercisable for 2,300,000 shares of its Common Stock, outstanding warrants exercisable
for 15,000,000 shares of its Common Stock, and preferred shares convertible into 6,196,858 shares of its Common Stock, which options,
warrants and preferred shares were deemed to be antidilutive for the six months ended June 30, 2018. The Company has reserved
for issuance 860,000 shares of its Series B Preferred Stock to certain investors in connection with the 2017 Notes. As of June
30, 2018, the Company has estimated and reserved for issuance approximately 20.0 million shares of Common Stock for a future conversion
of its issued and outstanding Convertible Notes Payable. Fair Value.
Fair Value Measurements and Disclosures Use of Estimates.
Reclassifications.
Recent Accounting
Pronouncements Management has
considered all recent accounting pronouncements in the current period and identified no pronouncements that would have an impact
on our financial statements. </t>
  </si>
  <si>
    <t>Investments</t>
  </si>
  <si>
    <t>Investments [Abstract]</t>
  </si>
  <si>
    <t xml:space="preserve">In May 2006, the Company purchased 144,024 shares
of Common Stock of GMS Biotech, formerly Genomics USA, Inc. (“ GUSA On September 3, 2015, the Company entered into
a non-binding letter of intent (the “ Global LOI Global Termination Date In December 2017, the
Company executed an agreement with Preprogen, pursuant to which the Company sold, assigned and licensed-back certain assets pertaining
to its Diagnostic Business (the “ Preprogen Transaction Preprogen
Amendment provided,
however, </t>
  </si>
  <si>
    <t>Intangible Assets</t>
  </si>
  <si>
    <t>Goodwill and Intangible Assets Disclosure [Abstract]</t>
  </si>
  <si>
    <t xml:space="preserve">On December 15, 2017, the Company entered into
an agreement with Preprogen, pursuant to which the parties agreed to the sale, assignment, and license-back of certain assets,
including intellectual property transferred to Preprogen necessary to the development, manufacture, marketing and sale of the Company’s
OTC miniform products for the feminine hygiene and hemorrhoid treatment markets. At June 30, 2019 and December 31, 2018, the Company
had reduced its capitalized intangible assets to zero. </t>
  </si>
  <si>
    <t>Convertible Notes Payable</t>
  </si>
  <si>
    <t>Notes Payable [Abstract]</t>
  </si>
  <si>
    <t xml:space="preserve">On January 2, 2015, the Company issued a short-term
loan (“ Bridge Note In February 2015, the Company issued an aggregate
total of 815,061 shares of its Common Stock as payment for accrued interest for the period from July 1, 2014 through December
31, 2014 under certain convertible notes payable. On June 30, 2015, the Company issued two additional
Bridge Notes in the aggregate principal amount of $50,000 and issued an aggregate total of 100,000 shares of its Common Stock to
the purchasers of these Bridge Notes. In connection with the issuance of these notes, the Company recorded debt discount expense
totaling $2,830 and has amortized these costs over the life of the notes. In June 2015, the Company authorized the issuance
of an aggregate total of 1,875,691 shares of its Common Stock as payment for accrued interest for the period from January 1, 2015
through June 30, 2015 under certain convertible notes payable. The Company settled a total of $70,256 in accrued interest,
recognizing a gain on settlement in the amount of $23,364. The Company and the holders of the Bridge Notes also agreed to
extend the maturity date of the Bridge Notes from June 30, 2015 to December 31, 2015. As consideration for the extension of the
maturity date of the Bridge Notes, the Company issued an aggregate total of 286,500 shares of its Common Stock to the Bridge Note
holders. These Bridge Notes are now payable on demand. In July 2015, the Company issued a Bridge Note
in the principal amount of $35,000 and issued an aggregate total of 70,000 shares of its Common Stock to the purchaser of the Bridge
Note. On March 31, 2016, Burnham Hill Advisors, LLC
(“ BHA BHA Note During each of the quarters ended March 31,
2017 and June 30, 2017, the Company issued a note (“ MOU Note In July and August 2017, the Company issued
certain investors Bridge Notes in the aggregate principal amount of $86,000 (the “ 2017 Bridge Notes In October 2017, the Company issued an additional
MOU Note in the principal amount of $15,000. The three MOU Notes, with an aggregate principal
amount of $65,000, were all cancelled and applied as part of the purchase price in the Preprogen Transaction. In September 2018, the Company paid three of
its note holders an aggregate of $60,750 to settle $121,500 of note principal plus $47,637 of accrued interest. At June 30, 2019 and December 31, 2018, the
Company’s Convertible Notes Payable and Accrued Interest were as follows:
June 30, 2019
December 31, 2018
Notes Payable and accrued interest payable $ 1,951,218 $ 1,870,685
Notes Payable and accrued interest payable, related party 143,286 135,728
Total notes payable $ 2,094,504 $ 2,006,413 Notes Payable, Related Party As of June 30, 2019, the Company owed Michael
Abrams, a director of the Company, an aggregate total of $143,286 for outstanding principal and accrued and unpaid interest on
certain Bridge Notes. As of December 31, 2018, the Company owed Mr. Abrams an aggregate total of $135,728 for outstanding principal
and accrued and unpaid interest on certain Bridge Notes. </t>
  </si>
  <si>
    <t>Related Party Transactions</t>
  </si>
  <si>
    <t>Related Party Transactions [Abstract]</t>
  </si>
  <si>
    <t xml:space="preserve">During the six months ended June 30, 2019, the
Company paid Dr. Hirschman an aggregate total of $21,000 for his services as Chief Executive Officer. During the six months ended June 30, 2019, the
Company paid fees due to Mr. Abrams in aggregate of $28,000 for his services as a Director, including accrued fees of $7,000 as
of December 31, 2018. As of June 30, 2019, the Company owed Michael
Abrams, a director of the Company, an aggregate total of $143,286 for outstanding principal and accrued and unpaid interest on
certain Bridge Notes. </t>
  </si>
  <si>
    <t>Equity [Abstract]</t>
  </si>
  <si>
    <t xml:space="preserve">The Company has authorized 25,000,000 shares
of preferred stock, of which 20,500,000 are designated as Series B Convertible Preferred Stock, $0.01 par value, with a stated
value of approximately $204,000 (“ Series B Preferred Series B Convertible Preferred Stock The Series B Preferred ranks senior to the Company’s
Common Stock for purposes of liquidation preference, and to all other classes and series of equity securities of the Company that
by their terms did not rank senior to the Series B Preferred (“ Junior Stock As disclosed under Note 6 above, in July and
August, 2017, the Company entered into Note Purchase Agreements with two existing stockholders, pursuant to which the Company issued
the 2017 Bridge Notes in the aggregate principal amount of $86,000. As additional consideration for the purchase of the 2017 Bridge
Notes, the Company has reserved for issuance an aggregate of 860,000 shares of Series B Preferred to be issued to the purchasers
of the 2017 Bridge Notes. The Company has valued the Series B Preferred and has recorded a discount on the 2017 Bridge Notes of
$7,818, which was amortized in full during the year ended December 31, 2017. In April 2018, the Company completed the purchase
of 10,480,049 shares of Series B Preferred (the “ Purchased Shares As of June 30, 2019, the Company had 6,196,893
shares of Series B Preferred issued and outstanding, with a liquidation preference of $61,969 and convertible into 6,196,893 shares
of the Company’s Common Stock. As of December 31, 2018, the Company had 6,196,893 shares of Series B Preferred issued
and outstanding with a liquidation preference of $61,969 and convertible into 6,196,893 shares of the Company’s Common Stock. </t>
  </si>
  <si>
    <t>Common Stock, Options and Warrants</t>
  </si>
  <si>
    <t>Share-based Payment Arrangement [Abstract]</t>
  </si>
  <si>
    <t>The Company has authorized 150,000,000 shares
of its Common Stock for issuance, of which 78,696,461 were issued and outstanding at each of June 30, 2019 and December 31, 2018. During the six months ended June 30, 2019 and
2018, there were no warrants issued by the Company. As of June 30, 2019, the Company has one warrant issued and outstanding,
which warrant was issued in December 2018 to Preprogen’s designee to purchase up to 15.0 million shares of the Company’s
Common Stock, at an exercise price of $0.05 per share. The warrant was exercisable immediately upon issuance, and expires on December
14, 2022. 2007 Incentive and Non-Qualified Stock Option Plan.</t>
  </si>
  <si>
    <t>Subsequent Events</t>
  </si>
  <si>
    <t>Notes to Financial Statements</t>
  </si>
  <si>
    <t xml:space="preserve">We have
evaluated subsequent events through the date of this filing in accordance with the Subsequent Events Topic of the FASB ASC 855,
and have determined that no subsequent events occurred that are reasonably likely to impact these financial statements. </t>
  </si>
  <si>
    <t>Summary of Significant Accounting Policies (Policies)</t>
  </si>
  <si>
    <t>Accounting for Share-Based Payments</t>
  </si>
  <si>
    <t xml:space="preserve">Accounting for Share-Based Payments. The Company accounts for share-based payments
granted to non-employees in accordance with ASC Topic 505, “ Equity Based Payments to Non-Employees In the case of modifications, the Black-Scholes
model is used to value modified warrants on the modification date by applying the revised assumptions. The difference between the
fair value of the warrants prior to the modification and after the modification determines the incremental value. In the past,
the Company has modified warrants in connection with the issuance of certain notes and note extensions. These modified warrants
were originally issued in connection with previous private placement investments. In the case of debt issuances, the warrants were
accounted for as original issuance discount based on their relative fair values. When modified in connection with a note issuance,
the Company recognizes the incremental value as a part of the debt discount calculation, using its relative fair value in accordance
with ASC Topic 470-20, “ Debt with Conversion and Other Options The fair value of each share-based payment
is estimated on the measurement date using the Black-Scholes model with the following assumptions, which are determined at the
beginning of each year and utilized in all calculations for that year. During the six months ended June 30, 2019 and 2018, the
Company did not make any Black-Scholes model assumptions, as no share-based payments were made during those periods. Risk-Free Interest Rate. Expected Volatility. Dividend Yield. Expected Term. Pre-Vesting Forfeitures. </t>
  </si>
  <si>
    <t>Earnings per Share</t>
  </si>
  <si>
    <t xml:space="preserve">Earnings per Share. Diluted
earnings per share, if presented, would include the dilution that would occur upon the exercise or conversion of all potentially
dilutive securities into common stock using the “treasury stock” and/or “if converted” methods as applicable.
For the quarter ended June 30, 2019, including potentially dilutive securities in diluted shares outstanding would be immaterial. For the
six months ended June 30, 2018 and the six months ended June 30, 2019, b As of June 30, 2019, the Company had outstanding
options exercisable for 2,300,000 shares of its common stock, outstanding warrants exercisable for 15,000,000 shares of its common
stock, and outstanding preferred shares convertible into 6,196,893 shares of its common stock, which options, warrants and preferred
shares were deemed to be antidilutive for the six months ended June 30, 2019. At June 30, 2019, the Company had reserved for issuance
to certain investors 860,000 shares of its Series B Convertible Preferred Stock, convertible into 860,000 shares of its common
stock. As of June 30, 2019, the Company has estimated and reserved for issuance approximately 20.0 million shares of common stock
for a future conversion of its issued and outstanding Convertible Notes Payable. As of June 30, 2018, the Company had outstanding
options exercisable for 2,300,000 shares of its Common Stock, outstanding warrants exercisable for 15,000,000 shares of its Common
Stock, and preferred shares convertible into 6,196,858 shares of its Common Stock, which options, warrants and preferred shares
were deemed to be antidilutive for the six months ended June 30, 2018. The Company has reserved for issuance 860,000 shares of
its Series B Preferred Stock to certain investors in connection with the 2017 Notes. As of June 30, 2018, the Company has estimated
and reserved for issuance approximately 20.0 million shares of Common Stock for a future conversion of its issued and outstanding
Convertible Notes Payable. </t>
  </si>
  <si>
    <t>Fair Value</t>
  </si>
  <si>
    <t xml:space="preserve">Fair Value. Fair Value Measurements and Disclosures </t>
  </si>
  <si>
    <t>Use of Estimates</t>
  </si>
  <si>
    <t xml:space="preserve">Use of Estimates. </t>
  </si>
  <si>
    <t>Reclassifications</t>
  </si>
  <si>
    <t xml:space="preserve">Reclassifications. </t>
  </si>
  <si>
    <t>Recent Accounting Pronouncements</t>
  </si>
  <si>
    <t xml:space="preserve">Recent Accounting Pronouncements Management has considered all recent accounting
pronouncements in the current period and identified no pronouncements that would have an impact on our financial statements. </t>
  </si>
  <si>
    <t>Convertible Notes Payable (Tables)</t>
  </si>
  <si>
    <t>Convertible notes payable</t>
  </si>
  <si>
    <t xml:space="preserve">June 30, 2019
December 31, 2018
Notes Payable and accrued interest payable $ 1,951,218 $ 1,870,685
Notes Payable and accrued interest payable, related party 143,286 135,728
Total notes payable $ 2,094,504 $ 2,006,413 </t>
  </si>
  <si>
    <t>Summary of Significant Accounting Policies (Details Narrative) - shares</t>
  </si>
  <si>
    <t>Outstanding options exercisable</t>
  </si>
  <si>
    <t>Shares of Series B Preferred Stock convertible</t>
  </si>
  <si>
    <t>Investments (Details Narrative)</t>
  </si>
  <si>
    <t>12 Months Ended</t>
  </si>
  <si>
    <t>Dec. 31, 2018USD ($)</t>
  </si>
  <si>
    <t>Impairment of investment</t>
  </si>
  <si>
    <t>Convertible Notes Payable (Details) - USD ($)</t>
  </si>
  <si>
    <t>Notes payable</t>
  </si>
  <si>
    <t>Notes payable, related party</t>
  </si>
  <si>
    <t>Total notes payable</t>
  </si>
  <si>
    <t>Convertible Notes Payable (Details Narrative) - USD ($)</t>
  </si>
  <si>
    <t>Note payable</t>
  </si>
  <si>
    <t>Director</t>
  </si>
  <si>
    <t>BHA Note</t>
  </si>
  <si>
    <t>Preferred Stock (Details Narrative) - USD ($)</t>
  </si>
  <si>
    <t>Preferred stock authorized</t>
  </si>
  <si>
    <t>Stated value</t>
  </si>
  <si>
    <t>Par value</t>
  </si>
  <si>
    <t>$ .01</t>
  </si>
  <si>
    <t>Shares issued</t>
  </si>
  <si>
    <t>Shares outstanding</t>
  </si>
  <si>
    <t>Liquidation preference</t>
  </si>
  <si>
    <t>Common Stock, Options and Warrants (Details Narrative) - $ / shares</t>
  </si>
  <si>
    <t>Common stock, shares authoriz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78696461</v>
      </c>
    </row>
    <row r="15" spans="1:3">
      <c r="A15" s="4" t="s">
        <v>25</v>
      </c>
      <c r="B15" s="4" t="s">
        <v>26</v>
      </c>
    </row>
    <row r="16" spans="1:3">
      <c r="A16" s="4" t="s">
        <v>27</v>
      </c>
      <c r="B16" s="4" t="s">
        <v>28</v>
      </c>
    </row>
    <row r="17" spans="1:3">
      <c r="A17" s="4" t="s">
        <v>29</v>
      </c>
      <c r="B17" s="4" t="s">
        <v>18</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1</v>
      </c>
      <c r="B1" s="2" t="s">
        <v>1</v>
      </c>
    </row>
    <row r="2" spans="1:2">
      <c r="B2" s="2" t="s">
        <v>2</v>
      </c>
    </row>
    <row r="3" spans="1:2">
      <c r="A3" s="3" t="s">
        <v>152</v>
      </c>
    </row>
    <row r="4" spans="1:2">
      <c r="A4" s="4" t="s">
        <v>11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8</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47</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76</v>
      </c>
      <c r="B1" s="2" t="s">
        <v>2</v>
      </c>
      <c r="C1" s="2" t="s">
        <v>72</v>
      </c>
    </row>
    <row r="2" spans="1:3">
      <c r="A2" s="3" t="s">
        <v>138</v>
      </c>
    </row>
    <row r="3" spans="1:3">
      <c r="A3" s="4" t="s">
        <v>177</v>
      </c>
      <c r="B3" s="5" t="n">
        <v>2300000</v>
      </c>
      <c r="C3" s="5" t="n">
        <v>2300000</v>
      </c>
    </row>
    <row r="4" spans="1:3">
      <c r="A4" s="4" t="s">
        <v>178</v>
      </c>
      <c r="B4" s="5" t="n">
        <v>860000</v>
      </c>
      <c r="C4" s="5" t="n">
        <v>86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01139</v>
      </c>
      <c r="C3" s="6" t="n">
        <v>322024</v>
      </c>
    </row>
    <row r="4" spans="1:3">
      <c r="A4" s="4" t="s">
        <v>38</v>
      </c>
      <c r="B4" s="5" t="n">
        <v>17254</v>
      </c>
      <c r="C4" s="5" t="n">
        <v>37764</v>
      </c>
    </row>
    <row r="5" spans="1:3">
      <c r="A5" s="4" t="s">
        <v>39</v>
      </c>
      <c r="B5" s="5" t="n">
        <v>218393</v>
      </c>
      <c r="C5" s="5" t="n">
        <v>359788</v>
      </c>
    </row>
    <row r="6" spans="1:3">
      <c r="A6" s="4" t="s">
        <v>40</v>
      </c>
      <c r="B6" s="5" t="n">
        <v>222000</v>
      </c>
      <c r="C6" s="5" t="n">
        <v>222000</v>
      </c>
    </row>
    <row r="7" spans="1:3">
      <c r="A7" s="4" t="s">
        <v>41</v>
      </c>
      <c r="B7" s="5" t="n">
        <v>440393</v>
      </c>
      <c r="C7" s="5" t="n">
        <v>581788</v>
      </c>
    </row>
    <row r="8" spans="1:3">
      <c r="A8" s="3" t="s">
        <v>42</v>
      </c>
    </row>
    <row r="9" spans="1:3">
      <c r="A9" s="4" t="s">
        <v>43</v>
      </c>
      <c r="B9" s="5" t="n">
        <v>57932</v>
      </c>
      <c r="C9" s="5" t="n">
        <v>48611</v>
      </c>
    </row>
    <row r="10" spans="1:3">
      <c r="A10" s="4" t="s">
        <v>44</v>
      </c>
      <c r="B10" s="5" t="n">
        <v>0</v>
      </c>
      <c r="C10" s="5" t="n">
        <v>7000</v>
      </c>
    </row>
    <row r="11" spans="1:3">
      <c r="A11" s="4" t="s">
        <v>45</v>
      </c>
      <c r="B11" s="5" t="n">
        <v>4050</v>
      </c>
      <c r="C11" s="5" t="n">
        <v>26165</v>
      </c>
    </row>
    <row r="12" spans="1:3">
      <c r="A12" s="4" t="s">
        <v>46</v>
      </c>
      <c r="B12" s="5" t="n">
        <v>1951218</v>
      </c>
      <c r="C12" s="5" t="n">
        <v>1870685</v>
      </c>
    </row>
    <row r="13" spans="1:3">
      <c r="A13" s="4" t="s">
        <v>47</v>
      </c>
      <c r="B13" s="5" t="n">
        <v>143286</v>
      </c>
      <c r="C13" s="5" t="n">
        <v>135728</v>
      </c>
    </row>
    <row r="14" spans="1:3">
      <c r="A14" s="4" t="s">
        <v>48</v>
      </c>
      <c r="B14" s="5" t="n">
        <v>2156486</v>
      </c>
      <c r="C14" s="5" t="n">
        <v>2088189</v>
      </c>
    </row>
    <row r="15" spans="1:3">
      <c r="A15" s="4" t="s">
        <v>49</v>
      </c>
      <c r="B15" s="5" t="n">
        <v>2156486</v>
      </c>
      <c r="C15" s="5" t="n">
        <v>2088189</v>
      </c>
    </row>
    <row r="16" spans="1:3">
      <c r="A16" s="4" t="s">
        <v>50</v>
      </c>
      <c r="B16" s="4" t="s">
        <v>51</v>
      </c>
      <c r="C16" s="4" t="s">
        <v>51</v>
      </c>
    </row>
    <row r="17" spans="1:3">
      <c r="A17" s="3" t="s">
        <v>52</v>
      </c>
    </row>
    <row r="18" spans="1:3">
      <c r="A18" s="4" t="s">
        <v>53</v>
      </c>
      <c r="B18" s="5" t="n">
        <v>61969</v>
      </c>
      <c r="C18" s="5" t="n">
        <v>61969</v>
      </c>
    </row>
    <row r="19" spans="1:3">
      <c r="A19" s="4" t="s">
        <v>54</v>
      </c>
      <c r="B19" s="5" t="n">
        <v>786964</v>
      </c>
      <c r="C19" s="5" t="n">
        <v>786964</v>
      </c>
    </row>
    <row r="20" spans="1:3">
      <c r="A20" s="4" t="s">
        <v>55</v>
      </c>
      <c r="B20" s="5" t="n">
        <v>8600</v>
      </c>
      <c r="C20" s="5" t="n">
        <v>8600</v>
      </c>
    </row>
    <row r="21" spans="1:3">
      <c r="A21" s="4" t="s">
        <v>56</v>
      </c>
      <c r="B21" s="5" t="n">
        <v>48876398</v>
      </c>
      <c r="C21" s="5" t="n">
        <v>48876398</v>
      </c>
    </row>
    <row r="22" spans="1:3">
      <c r="A22" s="4" t="s">
        <v>57</v>
      </c>
      <c r="B22" s="5" t="n">
        <v>-51450024</v>
      </c>
      <c r="C22" s="5" t="n">
        <v>-51240332</v>
      </c>
    </row>
    <row r="23" spans="1:3">
      <c r="A23" s="4" t="s">
        <v>58</v>
      </c>
      <c r="B23" s="5" t="n">
        <v>-1716093</v>
      </c>
      <c r="C23" s="5" t="n">
        <v>-1506401</v>
      </c>
    </row>
    <row r="24" spans="1:3">
      <c r="A24" s="4" t="s">
        <v>59</v>
      </c>
      <c r="B24" s="6" t="n">
        <v>440393</v>
      </c>
      <c r="C24" s="6" t="n">
        <v>5817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179</v>
      </c>
      <c r="B1" s="2" t="s">
        <v>180</v>
      </c>
    </row>
    <row r="2" spans="1:2">
      <c r="B2" s="2" t="s">
        <v>181</v>
      </c>
    </row>
    <row r="3" spans="1:2">
      <c r="A3" s="3" t="s">
        <v>141</v>
      </c>
    </row>
    <row r="4" spans="1:2">
      <c r="A4" s="4" t="s">
        <v>182</v>
      </c>
      <c r="B4" s="6" t="n">
        <v>278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83</v>
      </c>
      <c r="B1" s="2" t="s">
        <v>2</v>
      </c>
      <c r="C1" s="2" t="s">
        <v>35</v>
      </c>
    </row>
    <row r="2" spans="1:3">
      <c r="A2" s="3" t="s">
        <v>147</v>
      </c>
    </row>
    <row r="3" spans="1:3">
      <c r="A3" s="4" t="s">
        <v>184</v>
      </c>
      <c r="B3" s="6" t="n">
        <v>1951218</v>
      </c>
      <c r="C3" s="6" t="n">
        <v>1870685</v>
      </c>
    </row>
    <row r="4" spans="1:3">
      <c r="A4" s="4" t="s">
        <v>185</v>
      </c>
      <c r="B4" s="5" t="n">
        <v>143286</v>
      </c>
      <c r="C4" s="5" t="n">
        <v>135728</v>
      </c>
    </row>
    <row r="5" spans="1:3">
      <c r="A5" s="4" t="s">
        <v>186</v>
      </c>
      <c r="B5" s="6" t="n">
        <v>2094504</v>
      </c>
      <c r="C5" s="6" t="n">
        <v>200641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87</v>
      </c>
      <c r="B1" s="2" t="s">
        <v>2</v>
      </c>
      <c r="C1" s="2" t="s">
        <v>35</v>
      </c>
    </row>
    <row r="2" spans="1:3">
      <c r="A2" s="4" t="s">
        <v>188</v>
      </c>
      <c r="B2" s="6" t="n">
        <v>143286</v>
      </c>
      <c r="C2" s="6" t="n">
        <v>135728</v>
      </c>
    </row>
    <row r="3" spans="1:3">
      <c r="A3" s="4" t="s">
        <v>189</v>
      </c>
    </row>
    <row r="4" spans="1:3">
      <c r="A4" s="4" t="s">
        <v>188</v>
      </c>
      <c r="B4" s="6" t="n">
        <v>143286</v>
      </c>
    </row>
    <row r="5" spans="1:3">
      <c r="A5" s="4" t="s">
        <v>190</v>
      </c>
    </row>
    <row r="6" spans="1:3">
      <c r="A6" s="4" t="s">
        <v>188</v>
      </c>
      <c r="C6" s="6" t="n">
        <v>13572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91</v>
      </c>
      <c r="B1" s="2" t="s">
        <v>2</v>
      </c>
      <c r="C1" s="2" t="s">
        <v>35</v>
      </c>
    </row>
    <row r="2" spans="1:3">
      <c r="A2" s="4" t="s">
        <v>192</v>
      </c>
      <c r="B2" s="5" t="n">
        <v>25000000</v>
      </c>
      <c r="C2" s="5" t="n">
        <v>25000000</v>
      </c>
    </row>
    <row r="3" spans="1:3">
      <c r="A3" s="4" t="s">
        <v>193</v>
      </c>
      <c r="B3" s="6" t="n">
        <v>61969</v>
      </c>
      <c r="C3" s="6" t="n">
        <v>61969</v>
      </c>
    </row>
    <row r="4" spans="1:3">
      <c r="A4" s="4" t="s">
        <v>67</v>
      </c>
    </row>
    <row r="5" spans="1:3">
      <c r="A5" s="4" t="s">
        <v>192</v>
      </c>
      <c r="B5" s="5" t="n">
        <v>20500000</v>
      </c>
      <c r="C5" s="5" t="n">
        <v>20500000</v>
      </c>
    </row>
    <row r="6" spans="1:3">
      <c r="A6" s="4" t="s">
        <v>194</v>
      </c>
      <c r="B6" s="4" t="s">
        <v>195</v>
      </c>
      <c r="C6" s="4" t="s">
        <v>195</v>
      </c>
    </row>
    <row r="7" spans="1:3">
      <c r="A7" s="4" t="s">
        <v>196</v>
      </c>
      <c r="B7" s="5" t="n">
        <v>6196893</v>
      </c>
      <c r="C7" s="5" t="n">
        <v>6196893</v>
      </c>
    </row>
    <row r="8" spans="1:3">
      <c r="A8" s="4" t="s">
        <v>197</v>
      </c>
      <c r="B8" s="5" t="n">
        <v>6196893</v>
      </c>
      <c r="C8" s="5" t="n">
        <v>6196893</v>
      </c>
    </row>
    <row r="9" spans="1:3">
      <c r="A9" s="4" t="s">
        <v>198</v>
      </c>
      <c r="B9" s="6" t="n">
        <v>61969</v>
      </c>
      <c r="C9" s="6" t="n">
        <v>6196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99</v>
      </c>
      <c r="B1" s="2" t="s">
        <v>2</v>
      </c>
      <c r="C1" s="2" t="s">
        <v>35</v>
      </c>
    </row>
    <row r="2" spans="1:3">
      <c r="A2" s="3" t="s">
        <v>155</v>
      </c>
    </row>
    <row r="3" spans="1:3">
      <c r="A3" s="4" t="s">
        <v>200</v>
      </c>
      <c r="B3" s="5" t="n">
        <v>150000000</v>
      </c>
      <c r="C3" s="5" t="n">
        <v>150000000</v>
      </c>
    </row>
    <row r="4" spans="1:3">
      <c r="A4" s="4" t="s">
        <v>63</v>
      </c>
      <c r="B4" s="7" t="n">
        <v>0.01</v>
      </c>
      <c r="C4" s="7" t="n">
        <v>0.01</v>
      </c>
    </row>
    <row r="5" spans="1:3">
      <c r="A5" s="4" t="s">
        <v>65</v>
      </c>
      <c r="B5" s="5" t="n">
        <v>78696461</v>
      </c>
      <c r="C5" s="5" t="n">
        <v>78696461</v>
      </c>
    </row>
    <row r="6" spans="1:3">
      <c r="A6" s="4" t="s">
        <v>66</v>
      </c>
      <c r="B6" s="5" t="n">
        <v>78696461</v>
      </c>
      <c r="C6" s="5" t="n">
        <v>786964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5</v>
      </c>
    </row>
    <row r="2" spans="1:3">
      <c r="A2" s="3" t="s">
        <v>52</v>
      </c>
    </row>
    <row r="3" spans="1:3">
      <c r="A3" s="4" t="s">
        <v>61</v>
      </c>
      <c r="B3" s="7" t="n">
        <v>0.01</v>
      </c>
      <c r="C3" s="7" t="n">
        <v>0.01</v>
      </c>
    </row>
    <row r="4" spans="1:3">
      <c r="A4" s="4" t="s">
        <v>62</v>
      </c>
      <c r="B4" s="5" t="n">
        <v>25000000</v>
      </c>
      <c r="C4" s="5" t="n">
        <v>25000000</v>
      </c>
    </row>
    <row r="5" spans="1:3">
      <c r="A5" s="4" t="s">
        <v>63</v>
      </c>
      <c r="B5" s="7" t="n">
        <v>0.01</v>
      </c>
      <c r="C5" s="7" t="n">
        <v>0.01</v>
      </c>
    </row>
    <row r="6" spans="1:3">
      <c r="A6" s="4" t="s">
        <v>64</v>
      </c>
      <c r="B6" s="5" t="n">
        <v>150000000</v>
      </c>
      <c r="C6" s="5" t="n">
        <v>150000000</v>
      </c>
    </row>
    <row r="7" spans="1:3">
      <c r="A7" s="4" t="s">
        <v>65</v>
      </c>
      <c r="B7" s="5" t="n">
        <v>78696461</v>
      </c>
      <c r="C7" s="5" t="n">
        <v>78696461</v>
      </c>
    </row>
    <row r="8" spans="1:3">
      <c r="A8" s="4" t="s">
        <v>66</v>
      </c>
      <c r="B8" s="5" t="n">
        <v>78696461</v>
      </c>
      <c r="C8" s="5" t="n">
        <v>78696461</v>
      </c>
    </row>
    <row r="9" spans="1:3">
      <c r="A9" s="4" t="s">
        <v>67</v>
      </c>
    </row>
    <row r="10" spans="1:3">
      <c r="A10" s="3" t="s">
        <v>52</v>
      </c>
    </row>
    <row r="11" spans="1:3">
      <c r="A11" s="4" t="s">
        <v>62</v>
      </c>
      <c r="B11" s="5" t="n">
        <v>20500000</v>
      </c>
      <c r="C11" s="5" t="n">
        <v>20500000</v>
      </c>
    </row>
    <row r="12" spans="1:3">
      <c r="A12" s="4" t="s">
        <v>68</v>
      </c>
      <c r="B12" s="5" t="n">
        <v>6196893</v>
      </c>
      <c r="C12" s="5" t="n">
        <v>6196893</v>
      </c>
    </row>
    <row r="13" spans="1:3">
      <c r="A13" s="4" t="s">
        <v>69</v>
      </c>
      <c r="B13" s="5" t="n">
        <v>6196893</v>
      </c>
      <c r="C13" s="5" t="n">
        <v>61968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0</v>
      </c>
      <c r="C4" s="6" t="n">
        <v>0</v>
      </c>
      <c r="D4" s="6" t="n">
        <v>0</v>
      </c>
      <c r="E4" s="6" t="n">
        <v>0</v>
      </c>
    </row>
    <row r="5" spans="1:5">
      <c r="A5" s="3" t="s">
        <v>75</v>
      </c>
    </row>
    <row r="6" spans="1:5">
      <c r="A6" s="4" t="s">
        <v>76</v>
      </c>
      <c r="B6" s="5" t="n">
        <v>16784</v>
      </c>
      <c r="C6" s="5" t="n">
        <v>47517</v>
      </c>
      <c r="D6" s="5" t="n">
        <v>39363</v>
      </c>
      <c r="E6" s="5" t="n">
        <v>75497</v>
      </c>
    </row>
    <row r="7" spans="1:5">
      <c r="A7" s="4" t="s">
        <v>77</v>
      </c>
      <c r="B7" s="5" t="n">
        <v>45051</v>
      </c>
      <c r="C7" s="5" t="n">
        <v>36126</v>
      </c>
      <c r="D7" s="5" t="n">
        <v>81476</v>
      </c>
      <c r="E7" s="5" t="n">
        <v>54449</v>
      </c>
    </row>
    <row r="8" spans="1:5">
      <c r="A8" s="4" t="s">
        <v>78</v>
      </c>
      <c r="B8" s="5" t="n">
        <v>61835</v>
      </c>
      <c r="C8" s="5" t="n">
        <v>83643</v>
      </c>
      <c r="D8" s="5" t="n">
        <v>120839</v>
      </c>
      <c r="E8" s="5" t="n">
        <v>129946</v>
      </c>
    </row>
    <row r="9" spans="1:5">
      <c r="A9" s="4" t="s">
        <v>79</v>
      </c>
      <c r="B9" s="5" t="n">
        <v>-61835</v>
      </c>
      <c r="C9" s="5" t="n">
        <v>-83643</v>
      </c>
      <c r="D9" s="5" t="n">
        <v>-120839</v>
      </c>
      <c r="E9" s="5" t="n">
        <v>-129946</v>
      </c>
    </row>
    <row r="10" spans="1:5">
      <c r="A10" s="3" t="s">
        <v>80</v>
      </c>
    </row>
    <row r="11" spans="1:5">
      <c r="A11" s="4" t="s">
        <v>81</v>
      </c>
      <c r="B11" s="5" t="n">
        <v>-35640</v>
      </c>
      <c r="C11" s="5" t="n">
        <v>-59371</v>
      </c>
      <c r="D11" s="5" t="n">
        <v>-88853</v>
      </c>
      <c r="E11" s="5" t="n">
        <v>-118286</v>
      </c>
    </row>
    <row r="12" spans="1:5">
      <c r="A12" s="4" t="s">
        <v>82</v>
      </c>
      <c r="B12" s="5" t="n">
        <v>0</v>
      </c>
      <c r="C12" s="5" t="n">
        <v>346</v>
      </c>
      <c r="D12" s="5" t="n">
        <v>0</v>
      </c>
      <c r="E12" s="5" t="n">
        <v>565</v>
      </c>
    </row>
    <row r="13" spans="1:5">
      <c r="A13" s="4" t="s">
        <v>83</v>
      </c>
      <c r="B13" s="5" t="n">
        <v>-35640</v>
      </c>
      <c r="C13" s="5" t="n">
        <v>-59025</v>
      </c>
      <c r="D13" s="5" t="n">
        <v>-88853</v>
      </c>
      <c r="E13" s="5" t="n">
        <v>-117721</v>
      </c>
    </row>
    <row r="14" spans="1:5">
      <c r="A14" s="4" t="s">
        <v>84</v>
      </c>
      <c r="B14" s="5" t="n">
        <v>-97475</v>
      </c>
      <c r="C14" s="5" t="n">
        <v>-142668</v>
      </c>
      <c r="D14" s="5" t="n">
        <v>-209692</v>
      </c>
      <c r="E14" s="5" t="n">
        <v>-247667</v>
      </c>
    </row>
    <row r="15" spans="1:5">
      <c r="A15" s="4" t="s">
        <v>85</v>
      </c>
      <c r="B15" s="5" t="n">
        <v>0</v>
      </c>
      <c r="C15" s="5" t="n">
        <v>0</v>
      </c>
      <c r="D15" s="5" t="n">
        <v>0</v>
      </c>
      <c r="E15" s="5" t="n">
        <v>0</v>
      </c>
    </row>
    <row r="16" spans="1:5">
      <c r="A16" s="4" t="s">
        <v>86</v>
      </c>
      <c r="B16" s="6" t="n">
        <v>-97475</v>
      </c>
      <c r="C16" s="6" t="n">
        <v>-142668</v>
      </c>
      <c r="D16" s="6" t="n">
        <v>-209692</v>
      </c>
      <c r="E16" s="6" t="n">
        <v>-247667</v>
      </c>
    </row>
    <row r="17" spans="1:5">
      <c r="A17" s="4" t="s">
        <v>87</v>
      </c>
      <c r="B17" s="6" t="n">
        <v>0</v>
      </c>
      <c r="C17" s="6" t="n">
        <v>0</v>
      </c>
      <c r="D17" s="6" t="n">
        <v>0</v>
      </c>
      <c r="E17" s="6" t="n">
        <v>0</v>
      </c>
    </row>
    <row r="18" spans="1:5">
      <c r="A18" s="4" t="s">
        <v>88</v>
      </c>
      <c r="B18" s="5" t="n">
        <v>78696461</v>
      </c>
      <c r="C18" s="5" t="n">
        <v>78696461</v>
      </c>
      <c r="D18" s="5" t="n">
        <v>78696461</v>
      </c>
      <c r="E18" s="5" t="n">
        <v>786964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72</v>
      </c>
    </row>
    <row r="3" spans="1:3">
      <c r="A3" s="3" t="s">
        <v>90</v>
      </c>
    </row>
    <row r="4" spans="1:3">
      <c r="A4" s="4" t="s">
        <v>91</v>
      </c>
      <c r="B4" s="6" t="n">
        <v>-209692</v>
      </c>
      <c r="C4" s="6" t="n">
        <v>-247667</v>
      </c>
    </row>
    <row r="5" spans="1:3">
      <c r="A5" s="3" t="s">
        <v>92</v>
      </c>
    </row>
    <row r="6" spans="1:3">
      <c r="A6" s="4" t="s">
        <v>93</v>
      </c>
      <c r="B6" s="5" t="n">
        <v>0</v>
      </c>
      <c r="C6" s="5" t="n">
        <v>-565</v>
      </c>
    </row>
    <row r="7" spans="1:3">
      <c r="A7" s="3" t="s">
        <v>94</v>
      </c>
    </row>
    <row r="8" spans="1:3">
      <c r="A8" s="4" t="s">
        <v>95</v>
      </c>
      <c r="B8" s="5" t="n">
        <v>20510</v>
      </c>
      <c r="C8" s="5" t="n">
        <v>18773</v>
      </c>
    </row>
    <row r="9" spans="1:3">
      <c r="A9" s="3" t="s">
        <v>96</v>
      </c>
    </row>
    <row r="10" spans="1:3">
      <c r="A10" s="4" t="s">
        <v>43</v>
      </c>
      <c r="B10" s="5" t="n">
        <v>2321</v>
      </c>
      <c r="C10" s="5" t="n">
        <v>-18816</v>
      </c>
    </row>
    <row r="11" spans="1:3">
      <c r="A11" s="4" t="s">
        <v>97</v>
      </c>
      <c r="B11" s="5" t="n">
        <v>65976</v>
      </c>
      <c r="C11" s="5" t="n">
        <v>98708</v>
      </c>
    </row>
    <row r="12" spans="1:3">
      <c r="A12" s="4" t="s">
        <v>98</v>
      </c>
      <c r="B12" s="5" t="n">
        <v>-120885</v>
      </c>
      <c r="C12" s="5" t="n">
        <v>-149567</v>
      </c>
    </row>
    <row r="13" spans="1:3">
      <c r="A13" s="3" t="s">
        <v>99</v>
      </c>
    </row>
    <row r="14" spans="1:3">
      <c r="A14" s="4" t="s">
        <v>100</v>
      </c>
      <c r="B14" s="5" t="n">
        <v>0</v>
      </c>
      <c r="C14" s="5" t="n">
        <v>0</v>
      </c>
    </row>
    <row r="15" spans="1:3">
      <c r="A15" s="3" t="s">
        <v>101</v>
      </c>
    </row>
    <row r="16" spans="1:3">
      <c r="A16" s="4" t="s">
        <v>102</v>
      </c>
      <c r="B16" s="5" t="n">
        <v>0</v>
      </c>
      <c r="C16" s="5" t="n">
        <v>-20000</v>
      </c>
    </row>
    <row r="17" spans="1:3">
      <c r="A17" s="4" t="s">
        <v>103</v>
      </c>
      <c r="B17" s="5" t="n">
        <v>0</v>
      </c>
      <c r="C17" s="5" t="n">
        <v>-20000</v>
      </c>
    </row>
    <row r="18" spans="1:3">
      <c r="A18" s="4" t="s">
        <v>104</v>
      </c>
      <c r="B18" s="5" t="n">
        <v>-120885</v>
      </c>
      <c r="C18" s="5" t="n">
        <v>-169567</v>
      </c>
    </row>
    <row r="19" spans="1:3">
      <c r="A19" s="4" t="s">
        <v>105</v>
      </c>
      <c r="B19" s="5" t="n">
        <v>322024</v>
      </c>
      <c r="C19" s="5" t="n">
        <v>460111</v>
      </c>
    </row>
    <row r="20" spans="1:3">
      <c r="A20" s="4" t="s">
        <v>106</v>
      </c>
      <c r="B20" s="5" t="n">
        <v>201139</v>
      </c>
      <c r="C20" s="5" t="n">
        <v>290544</v>
      </c>
    </row>
    <row r="21" spans="1:3">
      <c r="A21" s="3" t="s">
        <v>107</v>
      </c>
    </row>
    <row r="22" spans="1:3">
      <c r="A22" s="4" t="s">
        <v>108</v>
      </c>
      <c r="B22" s="5" t="n">
        <v>763</v>
      </c>
      <c r="C22" s="5" t="n">
        <v>524</v>
      </c>
    </row>
    <row r="23" spans="1:3">
      <c r="A23" s="4" t="s">
        <v>109</v>
      </c>
      <c r="B23" s="6" t="n">
        <v>0</v>
      </c>
      <c r="C23"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7"/>
    <col customWidth="1" max="2" min="2" width="16"/>
    <col customWidth="1" max="3" min="3" width="13"/>
    <col customWidth="1" max="4" min="4" width="27"/>
    <col customWidth="1" max="5" min="5" width="19"/>
    <col customWidth="1" max="6" min="6" width="20"/>
    <col customWidth="1" max="7" min="7" width="12"/>
  </cols>
  <sheetData>
    <row r="1" spans="1:7">
      <c r="A1" s="1" t="s">
        <v>110</v>
      </c>
      <c r="B1" s="2" t="s">
        <v>111</v>
      </c>
      <c r="C1" s="2" t="s">
        <v>112</v>
      </c>
      <c r="D1" s="2" t="s">
        <v>113</v>
      </c>
      <c r="E1" s="2" t="s">
        <v>114</v>
      </c>
      <c r="F1" s="2" t="s">
        <v>115</v>
      </c>
      <c r="G1" s="2" t="s">
        <v>116</v>
      </c>
    </row>
    <row r="2" spans="1:7">
      <c r="A2" s="4" t="s">
        <v>117</v>
      </c>
      <c r="B2" s="5" t="n">
        <v>16676942</v>
      </c>
      <c r="C2" s="5" t="n">
        <v>78696461</v>
      </c>
    </row>
    <row r="3" spans="1:7">
      <c r="A3" s="4" t="s">
        <v>118</v>
      </c>
      <c r="B3" s="6" t="n">
        <v>166769</v>
      </c>
      <c r="C3" s="6" t="n">
        <v>786964</v>
      </c>
      <c r="D3" s="6" t="n">
        <v>48791598</v>
      </c>
      <c r="E3" s="6" t="n">
        <v>8600</v>
      </c>
      <c r="F3" s="6" t="n">
        <v>-50503482</v>
      </c>
      <c r="G3" s="6" t="n">
        <v>-749551</v>
      </c>
    </row>
    <row r="4" spans="1:7">
      <c r="A4" s="4" t="s">
        <v>119</v>
      </c>
      <c r="B4" s="5" t="n">
        <v>-10480049</v>
      </c>
    </row>
    <row r="5" spans="1:7">
      <c r="A5" s="4" t="s">
        <v>120</v>
      </c>
      <c r="B5" s="6" t="n">
        <v>-404800</v>
      </c>
      <c r="D5" s="5" t="n">
        <v>84800</v>
      </c>
      <c r="G5" s="5" t="n">
        <v>-20000</v>
      </c>
    </row>
    <row r="6" spans="1:7">
      <c r="A6" s="4" t="s">
        <v>121</v>
      </c>
      <c r="F6" s="5" t="n">
        <v>-247667</v>
      </c>
      <c r="G6" s="5" t="n">
        <v>-247667</v>
      </c>
    </row>
    <row r="7" spans="1:7">
      <c r="A7" s="4" t="s">
        <v>122</v>
      </c>
      <c r="B7" s="5" t="n">
        <v>6196893</v>
      </c>
      <c r="C7" s="5" t="n">
        <v>78696461</v>
      </c>
    </row>
    <row r="8" spans="1:7">
      <c r="A8" s="4" t="s">
        <v>123</v>
      </c>
      <c r="B8" s="6" t="n">
        <v>61969</v>
      </c>
      <c r="C8" s="6" t="n">
        <v>796964</v>
      </c>
      <c r="D8" s="5" t="n">
        <v>48876398</v>
      </c>
      <c r="E8" s="5" t="n">
        <v>8600</v>
      </c>
      <c r="F8" s="5" t="n">
        <v>-50751149</v>
      </c>
      <c r="G8" s="5" t="n">
        <v>-1017218</v>
      </c>
    </row>
    <row r="9" spans="1:7">
      <c r="A9" s="4" t="s">
        <v>124</v>
      </c>
      <c r="B9" s="5" t="n">
        <v>16676942</v>
      </c>
      <c r="C9" s="5" t="n">
        <v>78696461</v>
      </c>
    </row>
    <row r="10" spans="1:7">
      <c r="A10" s="4" t="s">
        <v>125</v>
      </c>
      <c r="B10" s="6" t="n">
        <v>166769</v>
      </c>
      <c r="C10" s="6" t="n">
        <v>796964</v>
      </c>
      <c r="D10" s="5" t="n">
        <v>48791598</v>
      </c>
      <c r="E10" s="5" t="n">
        <v>8600</v>
      </c>
      <c r="F10" s="5" t="n">
        <v>-50608482</v>
      </c>
      <c r="G10" s="5" t="n">
        <v>-854551</v>
      </c>
    </row>
    <row r="11" spans="1:7">
      <c r="A11" s="4" t="s">
        <v>119</v>
      </c>
      <c r="B11" s="5" t="n">
        <v>-10480049</v>
      </c>
    </row>
    <row r="12" spans="1:7">
      <c r="A12" s="4" t="s">
        <v>120</v>
      </c>
      <c r="B12" s="6" t="n">
        <v>-104800</v>
      </c>
      <c r="D12" s="5" t="n">
        <v>84800</v>
      </c>
      <c r="G12" s="5" t="n">
        <v>-20000</v>
      </c>
    </row>
    <row r="13" spans="1:7">
      <c r="A13" s="4" t="s">
        <v>121</v>
      </c>
      <c r="F13" s="5" t="n">
        <v>-142668</v>
      </c>
      <c r="G13" s="5" t="n">
        <v>-142668</v>
      </c>
    </row>
    <row r="14" spans="1:7">
      <c r="A14" s="4" t="s">
        <v>122</v>
      </c>
      <c r="B14" s="5" t="n">
        <v>6196893</v>
      </c>
      <c r="C14" s="5" t="n">
        <v>78696461</v>
      </c>
    </row>
    <row r="15" spans="1:7">
      <c r="A15" s="4" t="s">
        <v>123</v>
      </c>
      <c r="B15" s="6" t="n">
        <v>61969</v>
      </c>
      <c r="C15" s="6" t="n">
        <v>796964</v>
      </c>
      <c r="D15" s="5" t="n">
        <v>48876398</v>
      </c>
      <c r="E15" s="5" t="n">
        <v>8600</v>
      </c>
      <c r="F15" s="5" t="n">
        <v>-50751149</v>
      </c>
      <c r="G15" s="5" t="n">
        <v>-1017218</v>
      </c>
    </row>
    <row r="16" spans="1:7">
      <c r="A16" s="4" t="s">
        <v>126</v>
      </c>
      <c r="B16" s="5" t="n">
        <v>6296893</v>
      </c>
      <c r="C16" s="5" t="n">
        <v>78696461</v>
      </c>
    </row>
    <row r="17" spans="1:7">
      <c r="A17" s="4" t="s">
        <v>127</v>
      </c>
      <c r="B17" s="6" t="n">
        <v>61969</v>
      </c>
      <c r="C17" s="6" t="n">
        <v>786964</v>
      </c>
      <c r="D17" s="5" t="n">
        <v>48876398</v>
      </c>
      <c r="E17" s="5" t="n">
        <v>8600</v>
      </c>
      <c r="F17" s="5" t="n">
        <v>-51240332</v>
      </c>
      <c r="G17" s="5" t="n">
        <v>-1506401</v>
      </c>
    </row>
    <row r="18" spans="1:7">
      <c r="A18" s="4" t="s">
        <v>121</v>
      </c>
      <c r="F18" s="5" t="n">
        <v>-209692</v>
      </c>
      <c r="G18" s="5" t="n">
        <v>-209692</v>
      </c>
    </row>
    <row r="19" spans="1:7">
      <c r="A19" s="4" t="s">
        <v>128</v>
      </c>
      <c r="B19" s="5" t="n">
        <v>6296893</v>
      </c>
      <c r="C19" s="5" t="n">
        <v>78696461</v>
      </c>
    </row>
    <row r="20" spans="1:7">
      <c r="A20" s="4" t="s">
        <v>129</v>
      </c>
      <c r="B20" s="6" t="n">
        <v>61969</v>
      </c>
      <c r="C20" s="6" t="n">
        <v>786964</v>
      </c>
      <c r="D20" s="5" t="n">
        <v>48876398</v>
      </c>
      <c r="E20" s="5" t="n">
        <v>8600</v>
      </c>
      <c r="F20" s="5" t="n">
        <v>-51450024</v>
      </c>
      <c r="G20" s="5" t="n">
        <v>-1716093</v>
      </c>
    </row>
    <row r="21" spans="1:7">
      <c r="A21" s="4" t="s">
        <v>130</v>
      </c>
      <c r="B21" s="5" t="n">
        <v>6296893</v>
      </c>
      <c r="C21" s="5" t="n">
        <v>78696461</v>
      </c>
    </row>
    <row r="22" spans="1:7">
      <c r="A22" s="4" t="s">
        <v>131</v>
      </c>
      <c r="B22" s="6" t="n">
        <v>61969</v>
      </c>
      <c r="C22" s="6" t="n">
        <v>786964</v>
      </c>
      <c r="D22" s="5" t="n">
        <v>48876398</v>
      </c>
      <c r="E22" s="5" t="n">
        <v>8600</v>
      </c>
      <c r="F22" s="5" t="n">
        <v>-51352549</v>
      </c>
      <c r="G22" s="5" t="n">
        <v>-1618618</v>
      </c>
    </row>
    <row r="23" spans="1:7">
      <c r="A23" s="4" t="s">
        <v>121</v>
      </c>
      <c r="F23" s="5" t="n">
        <v>-97475</v>
      </c>
      <c r="G23" s="5" t="n">
        <v>-97475</v>
      </c>
    </row>
    <row r="24" spans="1:7">
      <c r="A24" s="4" t="s">
        <v>128</v>
      </c>
      <c r="B24" s="5" t="n">
        <v>6296893</v>
      </c>
      <c r="C24" s="5" t="n">
        <v>78696461</v>
      </c>
    </row>
    <row r="25" spans="1:7">
      <c r="A25" s="4" t="s">
        <v>129</v>
      </c>
      <c r="B25" s="6" t="n">
        <v>61969</v>
      </c>
      <c r="C25" s="6" t="n">
        <v>786964</v>
      </c>
      <c r="D25" s="6" t="n">
        <v>48876398</v>
      </c>
      <c r="E25" s="6" t="n">
        <v>8600</v>
      </c>
      <c r="F25" s="6" t="n">
        <v>-51450024</v>
      </c>
      <c r="G25" s="6" t="n">
        <v>-17160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17:02:56Z</dcterms:created>
  <dcterms:modified xmlns:dcterms="http://purl.org/dc/terms/" xmlns:xsi="http://www.w3.org/2001/XMLSchema-instance" xsi:type="dcterms:W3CDTF">2019-08-15T17:02:56Z</dcterms:modified>
</cp:coreProperties>
</file>